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TARWOOD PROPERTY TRUST, INC.</t>
        </is>
      </c>
    </row>
    <row r="7">
      <c r="A7" s="4" t="inlineStr">
        <is>
          <t>Entity Central Index Key</t>
        </is>
      </c>
      <c r="B7" s="4" t="inlineStr">
        <is>
          <t>00014651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ay Versus Performance
​ ​
​ ​
​ ​
​ ​
​ ​
VALUE OF INITIAL FIXED $100 INVESTMENT BASED ON: (5) ​ ​
​ ​
YEAR (1) ​ ​
SUMMARY COMPENSATION TABLE TOTAL FOR PEO ($) (2)(3) ​ ​
COMPENSATION ACTUALLY PAID TO PEO ($) (3) ​ ​
AVERAGE SUMMARY COMPENSATION TABLE TOTAL FOR NON-PEO NAMED EXECUTIVE OFFICERS ($) (2) ​ ​
AVERAGE COMPENSATION ACTUALLY PAID TO NON -PEO NAMED EXECUTIVE OFFICERS ($) (4) ​ ​
TOTAL SHAREHOLDER RETURN ($) ​ ​
PEER GROUP TOTAL SHAREHOLDER RETURN ($) (6) ​ ​
NET INCOME ($000) ​ ​
COMPANY SELECTED MEASURE (DISTRIBUTABLE EARNINGS) ($000) (7)
2022 ​ ​
— ​ ​
— ​ ​
3,396,884 ​ ​
1,578,165 ​ ​
99.49 ​ ​
69.19 ​ ​
871,475 ​ ​
726,297
2021 ​ ​
— ​ ​
— ​ ​
7,496,760 ​ ​
9,094,143 ​ ​
120.03 ​ ​
91.49 ​ ​
447,739 ​ ​
794,116
2020 ​ ​
— ​ ​
— ​ ​
3,613,987 ​ ​
3,643,526 ​ ​
88.37 ​ ​
77.80 ​ ​
331,689 ​ ​
585,299
(1)
Mr. Sternlicht
served as the Company’s principal executive officer for the entirety of 2020, 2021 and 2022 and the Company’s other named executive officers for the applicable years were as follows:
-
2022: Jeffrey F. DiModica, Andrew J. Sossen, Rina Paniry
-
2021: Jeffrey F. DiModica, Andrew J. Sossen, Rina Paniry
-
2020: Jeffrey F. DiModica, Andrew J. Sossen, Rina Paniry
(2)
Amounts reported in this column represent (i) the total compensation reported in the Summary Compensation Table for the applicable
year in the case of Mr. Sternlicht and (ii) the average of the total compensation reported in the Summary Compensation Table for the applicable year for the Company’s named executive officers for the applicable year other than the
principal executive officer for such years.
(3)
Mr. Sternlicht does not receive any direct compensation from the Manager or the Company for his services as the Chairman of the Board
and Chief Executive Officer of the Company, and the Company does not reimburse Starwood Capital Group or any of its affiliates for compensation paid to Mr. Sternlicht.
(4)
Amounts reported in this column represent the compensation actually paid to the Company’s named executive officers other than
Mr. Sternlicht in the indicated fiscal year, based on the average total compensation for such named executive officers reported in the Summary Compensation Table for the indicated fiscal year and adjusted as shown in the table below:
​ ​
Other Named Executive Officers Average(a)
​ ​
2022 ​ ​
2021 ​ ​
2020
Summary Compensation Table - Total Compensation(b) ​ ​
$3,396,884 ​ ​
$7,496,760 ​ ​
$3,613,987
- Grant Date Fair Value of Stock Awards Granted in Fiscal
Year(c) ​ ​
$(938,550) ​ ​
$(4,938,594) ​ ​
$(1,089,710)
+ Fair Value at Fiscal Year-End of Outstanding and Unvested
Stock Awards Granted in Fiscal Year(d) ​ ​
$736,389 ​ ​
$5,828,590 ​ ​
$1,775,664
+ Change in Fair Value of Outstanding and Unvested Stock Awards
Granted in Prior Fiscal Years(e) ​ ​
$(1,554,917) ​ ​
$378,157 ​ ​
$(238,795)
+ Fair Value at Vesting of Stock Awards Granted in Fiscal Year
That Vested During Fiscal Year(f) ​ ​
$— ​ ​
$— ​ ​
$—
+ Change in Fair Value as of Vesting Date of Stock Awards
Granted in Prior Fiscal Years For Which Applicable Vesting Conditions Were Satisfied During Fiscal Year(g) ​ ​
$(61,641) ​ ​
$329,230 ​ ​
$(417,620)
- Fair Value as of Prior Fiscal Year-End of Stock Awards
Granted in Prior Fiscal Years That Failed to Meet Applicable Vesting Conditions During Fiscal Year(h) ​ ​
$— ​ ​
$— ​ ​
$—
= Compensation Actually Paid ​ ​
$1,578,165 ​ ​
$9,094,143 ​ ​
$3,643,526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stock awards granted to the reported named executive officers during the
indicated fiscal year, computed in accordance with FASB ASC 718.
(d)
Represents the average aggregate fair value as of the indicated fiscal year-end of the reported named executive officers’ outstanding
and unvested stock awards granted during such fiscal year, computed in accordance with FASB ASC 718.
(e)
Represents the average aggregate change in fair value during the indicated fiscal year of the outstanding and unvested stock awards
held by the reported named executive officers as of the last day of the indicated fiscal year, computed in accordance with FASB ASC 718.
(f)
Represents the average aggregate fair value at vesting of the stock awards that were granted to the reported named executive officers
and vested during the indicated fiscal year, computed in accordance with FASB ASC 718.
(g)
Represents the average aggregate change in fair value, measured from the prior fiscal year-end to the vesting date, of each stock
award held by the reported named executive officers that was granted in a prior fiscal year and which vested during the indicated fiscal year, computed in accordance with FASB ASC 718.
(h)
Represents the average aggregate fair value as of the last day of the prior fiscal year of the reported named executive officers’
stock awards that were granted in a prior fiscal year and which failed to meet the applicable vesting conditions in the indicated fiscal year, computed in accordance with FASB ASC 718.
(5)
Pursuant to rules of the SEC, the comparison assumes $100 was invested on December 31, 2019 in our common stock. Historic stock price
performance is not necessarily indicative of future stock price performance.
(6)
The TSR Peer Group consists of the Bloomberg REIT Mortgage Index (BBREIT:IND), an independently prepared index that includes companies
in the U.S. mortgage REIT industry.
(7)
As noted in the CD&amp;A, for 2022, the Compensation Committee determined that Distributable Earnings continues to be viewed as a core driver of the Company’s performance and stockholder value creation. Distributable Earnings, a non-GAAP financial measure, is
used to compute the Company’s incentive fees to its external manager and is an appropriate supplemental disclosure for a mortgage REIT. For the Company’s purposes, Distributable Earnings is defined as GAAP net income (loss) excluding
non-cash equity compensation expense, the incentive fee due to the Company’s external manager, acquisition costs associated with successful acquisitions, depreciation and amortization of real estate and associated intangibles, any
unrealized gains, losses or other non-cash items recorded in net income (loss) for the period and, to the extent deducted from net income (loss), distributions payable with respect to equity securities of subsidiaries issued in exchange
for properties or interests therein. The amount is adjusted to exclude one-time events pursuant to changes in GAAP and certain other non-cash adjustments as determined by the Company’s external manager and approved by a majority of the
Company’s independent directors. Refer to the Company's Annual Report on Form 10-K for the year ended December 31, 2022 for additional information regarding Distributable Earnings, including reconciliations of GAAP net income to
Distributable Earnings for each of the years presented above.</t>
        </is>
      </c>
      <c r="C4" s="4" t="inlineStr">
        <is>
          <t xml:space="preserve"> </t>
        </is>
      </c>
      <c r="D4" s="4" t="inlineStr">
        <is>
          <t xml:space="preserve"> </t>
        </is>
      </c>
    </row>
    <row r="5">
      <c r="A5" s="4" t="inlineStr">
        <is>
          <t>Company Selected Measure Name</t>
        </is>
      </c>
      <c r="B5" s="4" t="inlineStr">
        <is>
          <t>Distributable Earnings</t>
        </is>
      </c>
      <c r="C5" s="4" t="inlineStr">
        <is>
          <t xml:space="preserve"> </t>
        </is>
      </c>
      <c r="D5" s="4" t="inlineStr">
        <is>
          <t xml:space="preserve"> </t>
        </is>
      </c>
    </row>
    <row r="6">
      <c r="A6" s="4" t="inlineStr">
        <is>
          <t>Named Executive Officers, Footnote [Text Block]</t>
        </is>
      </c>
      <c r="B6" s="4" t="inlineStr">
        <is>
          <t>(1)
Mr. Sternlicht
served as the Company’s principal executive officer for the entirety of 2020, 2021 and 2022 and the Company’s other named executive officers for the applicable years were as follows:
-
2022: Jeffrey F. DiModica, Andrew J. Sossen, Rina Paniry
-
2021: Jeffrey F. DiModica, Andrew J. Sossen, Rina Paniry
-
2020: Jeffrey F. DiModica, Andrew J. Sossen, Rina Paniry</t>
        </is>
      </c>
      <c r="C6" s="4" t="inlineStr">
        <is>
          <t xml:space="preserve"> </t>
        </is>
      </c>
      <c r="D6" s="4" t="inlineStr">
        <is>
          <t xml:space="preserve"> </t>
        </is>
      </c>
    </row>
    <row r="7">
      <c r="A7" s="4" t="inlineStr">
        <is>
          <t>Peer Group Issuers, Footnote [Text Block]</t>
        </is>
      </c>
      <c r="B7" s="4" t="inlineStr">
        <is>
          <t>(6)
The TSR Peer Group consists of the Bloomberg REIT Mortgage Index (BBREIT:IND), an independently prepared index that includes companies
in the U.S. mortgage REIT industry.</t>
        </is>
      </c>
      <c r="C7" s="4" t="inlineStr">
        <is>
          <t xml:space="preserve"> </t>
        </is>
      </c>
      <c r="D7" s="4" t="inlineStr">
        <is>
          <t xml:space="preserve"> </t>
        </is>
      </c>
    </row>
    <row r="8">
      <c r="A8" s="4" t="inlineStr">
        <is>
          <t>PEO Total Compensation Amount</t>
        </is>
      </c>
      <c r="B8" s="5" t="n">
        <v>0</v>
      </c>
      <c r="C8" s="5" t="n">
        <v>0</v>
      </c>
      <c r="D8" s="5" t="n">
        <v>0</v>
      </c>
    </row>
    <row r="9">
      <c r="A9" s="4" t="inlineStr">
        <is>
          <t>PEO Actually Paid Compensation Amount</t>
        </is>
      </c>
      <c r="B9" s="5" t="n">
        <v>0</v>
      </c>
      <c r="C9" s="6" t="n">
        <v>0</v>
      </c>
      <c r="D9" s="6" t="n">
        <v>0</v>
      </c>
    </row>
    <row r="10">
      <c r="A10" s="4" t="inlineStr">
        <is>
          <t>Adjustment To PEO Compensation, Footnote [Text Block]</t>
        </is>
      </c>
      <c r="B10" s="4" t="inlineStr">
        <is>
          <t>(3)
Mr. Sternlicht does not receive any direct compensation from the Manager or the Company for his services as the Chairman of the Board
and Chief Executive Officer of the Company, and the Company does not reimburse Starwood Capital Group or any of its affiliates for compensation paid to Mr. Sternlicht.</t>
        </is>
      </c>
      <c r="C10" s="4" t="inlineStr">
        <is>
          <t xml:space="preserve"> </t>
        </is>
      </c>
      <c r="D10" s="4" t="inlineStr">
        <is>
          <t xml:space="preserve"> </t>
        </is>
      </c>
    </row>
    <row r="11">
      <c r="A11" s="4" t="inlineStr">
        <is>
          <t>Non-PEO NEO Average Total Compensation Amount</t>
        </is>
      </c>
      <c r="B11" s="5" t="n">
        <v>3396884</v>
      </c>
      <c r="C11" s="6" t="n">
        <v>7496760</v>
      </c>
      <c r="D11" s="6" t="n">
        <v>3613987</v>
      </c>
    </row>
    <row r="12">
      <c r="A12" s="4" t="inlineStr">
        <is>
          <t>Non-PEO NEO Average Compensation Actually Paid Amount</t>
        </is>
      </c>
      <c r="B12" s="5" t="n">
        <v>1578165</v>
      </c>
      <c r="C12" s="6" t="n">
        <v>9094143</v>
      </c>
      <c r="D12" s="6" t="n">
        <v>3643526</v>
      </c>
    </row>
    <row r="13">
      <c r="A13" s="4" t="inlineStr">
        <is>
          <t>Adjustment to Non-PEO NEO Compensation Footnote [Text Block]</t>
        </is>
      </c>
      <c r="B13" s="4" t="inlineStr">
        <is>
          <t>(4)
Amounts reported in this column represent the compensation actually paid to the Company’s named executive officers other than
Mr. Sternlicht in the indicated fiscal year, based on the average total compensation for such named executive officers reported in the Summary Compensation Table for the indicated fiscal year and adjusted as shown in the table below:
​ ​
Other Named Executive Officers Average(a)
​ ​
2022 ​ ​
2021 ​ ​
2020
Summary Compensation Table - Total Compensation(b) ​ ​
$3,396,884 ​ ​
$7,496,760 ​ ​
$3,613,987
- Grant Date Fair Value of Stock Awards Granted in Fiscal
Year(c) ​ ​
$(938,550) ​ ​
$(4,938,594) ​ ​
$(1,089,710)
+ Fair Value at Fiscal Year-End of Outstanding and Unvested
Stock Awards Granted in Fiscal Year(d) ​ ​
$736,389 ​ ​
$5,828,590 ​ ​
$1,775,664
+ Change in Fair Value of Outstanding and Unvested Stock Awards
Granted in Prior Fiscal Years(e) ​ ​
$(1,554,917) ​ ​
$378,157 ​ ​
$(238,795)
+ Fair Value at Vesting of Stock Awards Granted in Fiscal Year
That Vested During Fiscal Year(f) ​ ​
$— ​ ​
$— ​ ​
$—
+ Change in Fair Value as of Vesting Date of Stock Awards
Granted in Prior Fiscal Years For Which Applicable Vesting Conditions Were Satisfied During Fiscal Year(g) ​ ​
$(61,641) ​ ​
$329,230 ​ ​
$(417,620)
- Fair Value as of Prior Fiscal Year-End of Stock Awards
Granted in Prior Fiscal Years That Failed to Meet Applicable Vesting Conditions During Fiscal Year(h) ​ ​
$— ​ ​
$— ​ ​
$—
= Compensation Actually Paid ​ ​
$1,578,165 ​ ​
$9,094,143 ​ ​
$3,643,526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stock awards granted to the reported named executive officers during the
indicated fiscal year, computed in accordance with FASB ASC 718.
(d)
Represents the average aggregate fair value as of the indicated fiscal year-end of the reported named executive officers’ outstanding
and unvested stock awards granted during such fiscal year, computed in accordance with FASB ASC 718.
(e)
Represents the average aggregate change in fair value during the indicated fiscal year of the outstanding and unvested stock awards
held by the reported named executive officers as of the last day of the indicated fiscal year, computed in accordance with FASB ASC 718.
(f)
Represents the average aggregate fair value at vesting of the stock awards that were granted to the reported named executive officers
and vested during the indicated fiscal year, computed in accordance with FASB ASC 718.
(g)
Represents the average aggregate change in fair value, measured from the prior fiscal year-end to the vesting date, of each stock
award held by the reported named executive officers that was granted in a prior fiscal year and which vested during the indicated fiscal year, computed in accordance with FASB ASC 718.
(h)
Represents the average aggregate fair value as of the last day of the prior fiscal year of the reported named executive officers’
stock awards that were granted in a prior fiscal year and which failed to meet the applicable vesting conditions in the indicated fiscal year, computed in accordance with FASB ASC 718.</t>
        </is>
      </c>
      <c r="C13" s="4" t="inlineStr">
        <is>
          <t xml:space="preserve"> </t>
        </is>
      </c>
      <c r="D13" s="4" t="inlineStr">
        <is>
          <t xml:space="preserve"> </t>
        </is>
      </c>
    </row>
    <row r="14">
      <c r="A14" s="4" t="inlineStr">
        <is>
          <t>Compensation Actually Paid vs. Total Shareholder Return [Text Block]</t>
        </is>
      </c>
      <c r="B14" s="4" t="inlineStr">
        <is>
          <t>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However, it should
be noted that the Compensation Committee does not currently evaluate “Compensation Actually Paid” as calculated above (pursuant to Item 402(v)(2) of Regulation S-K) as part of its executive compensation determinations. The following is a graphical representation of the relationship between average “Compensation
Actually Paid” to the Company's non-PEO named executive officers and (i) the Company's total shareholder return (which is also compared to its peer group total shareholder return), (ii) Net Income Attributable to the Company and (iii)
Distributable Earnings, the Company-Selected Measure.</t>
        </is>
      </c>
      <c r="C14" s="4" t="inlineStr">
        <is>
          <t xml:space="preserve"> </t>
        </is>
      </c>
      <c r="D14" s="4" t="inlineStr">
        <is>
          <t xml:space="preserve"> </t>
        </is>
      </c>
    </row>
    <row r="15">
      <c r="A15" s="4" t="inlineStr">
        <is>
          <t>Compensation Actually Paid vs. Net Income [Text Block]</t>
        </is>
      </c>
      <c r="B15" s="4" t="inlineStr">
        <is>
          <t>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However, it should
be noted that the Compensation Committee does not currently evaluate “Compensation Actually Paid” as calculated above (pursuant to Item 402(v)(2) of Regulation S-K) as part of its executive compensation determinations. The following is a graphical representation of the relationship between average “Compensation
Actually Paid” to the Company's non-PEO named executive officers and (i) the Company's total shareholder return (which is also compared to its peer group total shareholder return), (ii) Net Income Attributable to the Company and (iii)
Distributable Earnings, the Company-Selected Measure.</t>
        </is>
      </c>
      <c r="C15" s="4" t="inlineStr">
        <is>
          <t xml:space="preserve"> </t>
        </is>
      </c>
      <c r="D15" s="4" t="inlineStr">
        <is>
          <t xml:space="preserve"> </t>
        </is>
      </c>
    </row>
    <row r="16">
      <c r="A16" s="4" t="inlineStr">
        <is>
          <t>Compensation Actually Paid vs. Company Selected Measure [Text Block]</t>
        </is>
      </c>
      <c r="B16" s="4" t="inlineStr">
        <is>
          <t>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However, it should
be noted that the Compensation Committee does not currently evaluate “Compensation Actually Paid” as calculated above (pursuant to Item 402(v)(2) of Regulation S-K) as part of its executive compensation determinations. The following is a graphical representation of the relationship between average “Compensation
Actually Paid” to the Company's non-PEO named executive officers and (i) the Company's total shareholder return (which is also compared to its peer group total shareholder return), (ii) Net Income Attributable to the Company and (iii)
Distributable Earnings, the Company-Selected Measure.</t>
        </is>
      </c>
      <c r="C16" s="4" t="inlineStr">
        <is>
          <t xml:space="preserve"> </t>
        </is>
      </c>
      <c r="D16" s="4" t="inlineStr">
        <is>
          <t xml:space="preserve"> </t>
        </is>
      </c>
    </row>
    <row r="17">
      <c r="A17" s="4" t="inlineStr">
        <is>
          <t>Total Shareholder Return Vs Peer Group [Text Block]</t>
        </is>
      </c>
      <c r="B17" s="4" t="inlineStr">
        <is>
          <t>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However, it should
be noted that the Compensation Committee does not currently evaluate “Compensation Actually Paid” as calculated above (pursuant to Item 402(v)(2) of Regulation S-K) as part of its executive compensation determinations. The following is a graphical representation of the relationship between average “Compensation
Actually Paid” to the Company's non-PEO named executive officers and (i) the Company's total shareholder return (which is also compared to its peer group total shareholder return), (ii) Net Income Attributable to the Company and (iii)
Distributable Earnings, the Company-Selected Measure.</t>
        </is>
      </c>
      <c r="C17" s="4" t="inlineStr">
        <is>
          <t xml:space="preserve"> </t>
        </is>
      </c>
      <c r="D17" s="4" t="inlineStr">
        <is>
          <t xml:space="preserve"> </t>
        </is>
      </c>
    </row>
    <row r="18">
      <c r="A18" s="4" t="inlineStr">
        <is>
          <t>Tabular List [Table Text Block]</t>
        </is>
      </c>
      <c r="B18" s="4" t="inlineStr">
        <is>
          <t>The following is a list of performance measures, which in the Company’s assessment represent
the most important performance measures used by the Company to link compensation actually paid to the Named Executive Officers for 2022:
•
Profitability of the Company:
○
Net Income Attributable to the Company
○
Distributable Earnings
•
Performance of the Company’s common stock
•
Investment activity of the Company
•
Completed acquisitions and dispositions</t>
        </is>
      </c>
      <c r="C18" s="4" t="inlineStr">
        <is>
          <t xml:space="preserve"> </t>
        </is>
      </c>
      <c r="D18" s="4" t="inlineStr">
        <is>
          <t xml:space="preserve"> </t>
        </is>
      </c>
    </row>
    <row r="19">
      <c r="A19" s="4" t="inlineStr">
        <is>
          <t>Total Shareholder Return Amount</t>
        </is>
      </c>
      <c r="B19" s="7" t="n">
        <v>99.48999999999999</v>
      </c>
      <c r="C19" s="8" t="n">
        <v>120.03</v>
      </c>
      <c r="D19" s="8" t="n">
        <v>88.37</v>
      </c>
    </row>
    <row r="20">
      <c r="A20" s="4" t="inlineStr">
        <is>
          <t>Peer Group Total Shareholder Return Amount</t>
        </is>
      </c>
      <c r="B20" s="8" t="n">
        <v>69.19</v>
      </c>
      <c r="C20" s="8" t="n">
        <v>91.48999999999999</v>
      </c>
      <c r="D20" s="9" t="n">
        <v>77.8</v>
      </c>
    </row>
    <row r="21">
      <c r="A21" s="4" t="inlineStr">
        <is>
          <t>Net Income (Loss)</t>
        </is>
      </c>
      <c r="B21" s="5" t="n">
        <v>871475000</v>
      </c>
      <c r="C21" s="5" t="n">
        <v>447739000</v>
      </c>
      <c r="D21" s="5" t="n">
        <v>331689000</v>
      </c>
    </row>
    <row r="22">
      <c r="A22" s="4" t="inlineStr">
        <is>
          <t>Company Selected Measure Amount</t>
        </is>
      </c>
      <c r="B22" s="6" t="n">
        <v>726297000</v>
      </c>
      <c r="C22" s="6" t="n">
        <v>794116000</v>
      </c>
      <c r="D22" s="6" t="n">
        <v>585299000</v>
      </c>
    </row>
    <row r="23">
      <c r="A23" s="4" t="inlineStr">
        <is>
          <t>PEO Name</t>
        </is>
      </c>
      <c r="B23" s="4" t="inlineStr">
        <is>
          <t>Mr. Sternlicht</t>
        </is>
      </c>
      <c r="C23" s="4" t="inlineStr">
        <is>
          <t>Mr. Sternlicht</t>
        </is>
      </c>
      <c r="D23" s="4" t="inlineStr">
        <is>
          <t>Mr. Sternlich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ofitability of the Company</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 Attributable to the Compan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Distributable Earnings</t>
        </is>
      </c>
      <c r="C32" s="4" t="inlineStr">
        <is>
          <t xml:space="preserve"> </t>
        </is>
      </c>
      <c r="D32" s="4" t="inlineStr">
        <is>
          <t xml:space="preserve"> </t>
        </is>
      </c>
    </row>
    <row r="33">
      <c r="A33" s="4" t="inlineStr">
        <is>
          <t>Non-GAAP Measure Description [Text Block]</t>
        </is>
      </c>
      <c r="B33" s="4" t="inlineStr">
        <is>
          <t>(7)
As noted in the CD&amp;A, for 2022, the Compensation Committee determined that Distributable Earnings continues to be viewed as a core driver of the Company’s performance and stockholder value creation. Distributable Earnings, a non-GAAP financial measure, is
used to compute the Company’s incentive fees to its external manager and is an appropriate supplemental disclosure for a mortgage REIT. For the Company’s purposes, Distributable Earnings is defined as GAAP net income (loss) excluding
non-cash equity compensation expense, the incentive fee due to the Company’s external manager, acquisition costs associated with successful acquisitions, depreciation and amortization of real estate and associated intangibles, any
unrealized gains, losses or other non-cash items recorded in net income (loss) for the period and, to the extent deducted from net income (loss), distributions payable with respect to equity securities of subsidiaries issued in exchange
for properties or interests therein. The amount is adjusted to exclude one-time events pursuant to changes in GAAP and certain other non-cash adjustments as determined by the Company’s external manager and approved by a majority of the
Company’s independent directors. Refer to the Company's Annual Report on Form 10-K for the year ended December 31, 2022 for additional information regarding Distributable Earnings, including reconciliations of GAAP net income to
Distributable Earnings for each of the years presented abov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Performance of the Company’s common stock</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Investment activity of the Company</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Completed acquisitions and dispositions</t>
        </is>
      </c>
      <c r="C42" s="4" t="inlineStr">
        <is>
          <t xml:space="preserve"> </t>
        </is>
      </c>
      <c r="D42" s="4" t="inlineStr">
        <is>
          <t xml:space="preserve"> </t>
        </is>
      </c>
    </row>
    <row r="43">
      <c r="A43" s="4" t="inlineStr">
        <is>
          <t>Non-PEO NEO [Member] | Grant Date Fair Value of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938550</v>
      </c>
      <c r="C45" s="5" t="n">
        <v>-4938594</v>
      </c>
      <c r="D45" s="5" t="n">
        <v>-1089710</v>
      </c>
    </row>
    <row r="46">
      <c r="A46" s="4" t="inlineStr">
        <is>
          <t>Non-PEO NEO [Member] | Fair Value at Fiscal Year-End of Outstanding and Unvested Stock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36389</v>
      </c>
      <c r="C48" s="6" t="n">
        <v>5828590</v>
      </c>
      <c r="D48" s="6" t="n">
        <v>1775664</v>
      </c>
    </row>
    <row r="49">
      <c r="A49" s="4" t="inlineStr">
        <is>
          <t>Non-PEO NEO [Member] | Change in Fair Value of Outstanding and Unvested Stock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54917</v>
      </c>
      <c r="C51" s="6" t="n">
        <v>378157</v>
      </c>
      <c r="D51" s="6" t="n">
        <v>-238795</v>
      </c>
    </row>
    <row r="52">
      <c r="A52" s="4" t="inlineStr">
        <is>
          <t>Non-PEO NEO [Member] | Fair Value at Vesting of Stock Awards Granted in Fiscal Year That Vest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Change in Fair Value as of Vesting Date of Stock Awards Granted in Prior Fiscal Years For Which Applicable Vesting Conditions Were Satisfi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1641</v>
      </c>
      <c r="C57" s="6" t="n">
        <v>329230</v>
      </c>
      <c r="D57" s="6" t="n">
        <v>-417620</v>
      </c>
    </row>
    <row r="58">
      <c r="A58" s="4" t="inlineStr">
        <is>
          <t>Non-PEO NEO [Member] | Fair Value as of Prior Fiscal Year-End of Stock Awards Granted in Prior Fiscal Years That Failed to Meet Applicable Vesting Conditions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0</v>
      </c>
      <c r="C60" s="5" t="n">
        <v>0</v>
      </c>
      <c r="D6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0:03:39Z</dcterms:created>
  <dcterms:modified xmlns:dcterms="http://purl.org/dc/terms/" xmlns:xsi="http://www.w3.org/2001/XMLSchema-instance" xsi:type="dcterms:W3CDTF">2023-04-11T10:03:39Z</dcterms:modified>
</cp:coreProperties>
</file>